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ransam" sheetId="2" state="visible" r:id="rId2"/>
    <sheet xmlns:r="http://schemas.openxmlformats.org/officeDocument/2006/relationships" name="Risk_Return Detail Data- Trans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8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TRANSAMERICA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2,
		2018</t>
  </si>
  <si>
    <t>Document Effective Date</t>
  </si>
  <si>
    <t>dei_DocumentEffectiveDate</t>
  </si>
  <si>
    <t>Prospectus Date</t>
  </si>
  <si>
    <t>rr_ProspectusDate</t>
  </si>
  <si>
    <t>Mar. 1,
		2018</t>
  </si>
  <si>
    <t>Mar. 01, 2018</t>
  </si>
  <si>
    <t>TRANSAMERICA FUNDS Supplement to the Currently Effective Retail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 TRANSAMERICA FUNDS Supplement to the Currently Effective Class I2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 TRANSAMERICA FUNDS Supplement to the Currently Effective Advisor Class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 TRANSAMERICA FUNDS Supplement to the Currently Effective Class T1 and Class T2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</t>
  </si>
  <si>
    <t>Supplement [Text Block]</t>
  </si>
  <si>
    <t>tf_SupplementTextBlock</t>
  </si>
  <si>
    <t>Retail Class | Transamerica Emerging Markets Equity</t>
  </si>
  <si>
    <t>TRANSAMERICA FUNDS Supplement to the Currently Effective Retail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</t>
  </si>
  <si>
    <t>Class I2 | Transamerica Emerging Markets Equity</t>
  </si>
  <si>
    <t>TRANSAMERICA FUNDS Supplement to the Currently Effective Class I2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</t>
  </si>
  <si>
    <t>Advisor Class | Transamerica Emerging Markets Equity</t>
  </si>
  <si>
    <t>TRANSAMERICA FUNDS Supplement to the Currently Effective Advisor Class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</t>
  </si>
  <si>
    <t>Class T1 and Class T2 | Transamerica Emerging Markets Equity</t>
  </si>
  <si>
    <t>TRANSAMERICA FUNDS Supplement to the Currently Effective Class T1 and Class T2 Prospectus and Summary Prospectus, as supplemented * * * Transamerica Emerging Markets Equity Effective immediately, the following principal risk will be added to the “Principal Risks” section of the Prospectus and Summary Prospectus as a principal risk of investing in the fund: Model and Data - * * * Investors Should Retain this Supplement for Future Reference September 12, 201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787623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31</v>
      </c>
    </row>
    <row r="9" spans="1:3">
      <c r="A9" s="4" t="s">
        <v>32</v>
      </c>
    </row>
    <row r="10" spans="1:3">
      <c r="A10" s="3" t="s">
        <v>3</v>
      </c>
      <c r="B10" s="4" t="s">
        <v>4</v>
      </c>
    </row>
    <row r="11" spans="1:3">
      <c r="A11" s="4" t="s">
        <v>28</v>
      </c>
      <c r="B11" s="4" t="s">
        <v>29</v>
      </c>
      <c r="C11" s="4" t="s">
        <v>33</v>
      </c>
    </row>
    <row r="12" spans="1:3">
      <c r="A12" s="4" t="s">
        <v>34</v>
      </c>
    </row>
    <row r="13" spans="1:3">
      <c r="A13" s="3" t="s">
        <v>3</v>
      </c>
      <c r="B13" s="4" t="s">
        <v>4</v>
      </c>
    </row>
    <row r="14" spans="1:3">
      <c r="A14" s="4" t="s">
        <v>28</v>
      </c>
      <c r="B14" s="4" t="s">
        <v>29</v>
      </c>
      <c r="C14" s="4" t="s">
        <v>35</v>
      </c>
    </row>
    <row r="15" spans="1:3">
      <c r="A15" s="4" t="s">
        <v>36</v>
      </c>
    </row>
    <row r="16" spans="1:3">
      <c r="A16" s="3" t="s">
        <v>3</v>
      </c>
      <c r="B16" s="4" t="s">
        <v>4</v>
      </c>
    </row>
    <row r="17" spans="1:3">
      <c r="A17" s="4" t="s">
        <v>28</v>
      </c>
      <c r="B17" s="4" t="s">
        <v>29</v>
      </c>
      <c r="C17" s="4" t="s">
        <v>3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9-21T09:25:07Z</dcterms:created>
  <dcterms:modified xmlns:dcterms="http://purl.org/dc/terms/" xmlns:xsi="http://www.w3.org/2001/XMLSchema-instance" xsi:type="dcterms:W3CDTF">2018-09-21T09:25:07Z</dcterms:modified>
</cp:coreProperties>
</file>